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May 23,
		2019</t>
  </si>
  <si>
    <t>Document Effective Date</t>
  </si>
  <si>
    <t>dei_DocumentEffectiveDate</t>
  </si>
  <si>
    <t>Prospectus Date</t>
  </si>
  <si>
    <t>rr_ProspectusDate</t>
  </si>
  <si>
    <t>Aug. 1,
		2018</t>
  </si>
  <si>
    <t>Entity Inv Company Type</t>
  </si>
  <si>
    <t>dei_EntityInvCompanyType</t>
  </si>
  <si>
    <t>N-1A</t>
  </si>
  <si>
    <t>Aug. 01, 2018</t>
  </si>
  <si>
    <t>IMPORTANT NOTICE REGARDING CHANGE IN INVESTMENT POLICY iShares ® iShares Trust Supplement dated May 23, 2019 (the “Supplement”) to the Summary Prospectus and Prospectus, each dated August 1, 2018 and Statement of Additional Information (the “SAI”), dated August 1, 2018 (as revised March 28, 2019), for the iShares Global Consumer Discretionary ETF (RXI) (the “Fund”) The information in this Supplement updates information in, and should be read in conjunction with, the Summary Prospectus, Prospectus and the SAI for the Fund. The following change to the Fund’s underlying index, as disclosed in a supplement dated April 24, 2019, that was scheduled to take effect for the Fund on or around June 24, 2019 will now take effect on or around September 23, 2019. Current Underlying Index New Underlying Index S&amp;P Global 1200 Consumer Discretionary Index TM S&amp;P Global 1200 Consumer Discretionary (Sector) Capped Index TM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nsumer Discretionary (Sector) Capped Index TM Change in the Fund’s “Summary of Principal Risks” The section of the Summary Prospectus and Prospectus entitled “Summary of Principal Risks” is amended to add the following on page S-6 with the following: Non-U.S. Securities Risk . If you have any questions, please call 1-800-iShares (1-800-474-2737). iShares ®</t>
  </si>
  <si>
    <t>Supplement to Prospectus [Text Block]</t>
  </si>
  <si>
    <t>rr_SupplementToProspectusTextBlock</t>
  </si>
  <si>
    <t>iShares Global Consumer Discretionar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8:21:06Z</dcterms:created>
  <dcterms:modified xmlns:dcterms="http://purl.org/dc/terms/" xmlns:xsi="http://www.w3.org/2001/XMLSchema-instance" xsi:type="dcterms:W3CDTF">2019-06-06T18:21:06Z</dcterms:modified>
</cp:coreProperties>
</file>